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14,
		2020</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3,
		2020</t>
        </is>
      </c>
    </row>
    <row r="9">
      <c r="A9" s="4" t="inlineStr">
        <is>
          <t>Document Effective Date</t>
        </is>
      </c>
      <c r="B9" s="4" t="inlineStr">
        <is>
          <t>dei_DocumentEffectiveDate</t>
        </is>
      </c>
      <c r="C9" s="4" t="inlineStr">
        <is>
          <t>Dec. 27,
		2020</t>
        </is>
      </c>
    </row>
    <row r="10">
      <c r="A10" s="4" t="inlineStr">
        <is>
          <t>Prospectus Date</t>
        </is>
      </c>
      <c r="B10" s="4" t="inlineStr">
        <is>
          <t>rr_ProspectusDate</t>
        </is>
      </c>
      <c r="C10" s="4" t="inlineStr">
        <is>
          <t>Dec.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27, 2020</t>
        </is>
      </c>
    </row>
    <row r="2">
      <c r="A2" s="4" t="inlineStr">
        <is>
          <t>SP Funds S&amp;P Global REIT Sharia ETF</t>
        </is>
      </c>
    </row>
    <row r="3">
      <c r="A3" s="4" t="inlineStr">
        <is>
          <t>SP Funds S&amp;P Global REIT Sharia ETF</t>
        </is>
      </c>
    </row>
    <row r="4">
      <c r="A4" s="4" t="inlineStr">
        <is>
          <t>Investment Objective</t>
        </is>
      </c>
    </row>
    <row r="5">
      <c r="A5" s="4" t="inlineStr">
        <is>
          <t>The SP Funds S&amp;amp;P Global REIT Sharia ETF (the “Fund”) seeks to track the performance, before fees and expenses, of the S&amp;amp;P Global All Equity REIT Shariah Capped Index (the “Index” or the “Shariah REIT Index”).</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Expense Example</t>
        </is>
      </c>
    </row>
    <row r="10">
      <c r="A10"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1">
      <c r="A11" s="4" t="inlineStr">
        <is>
          <t>Although your actual costs may be higher or lower, based on these assumptions your costs would be:</t>
        </is>
      </c>
    </row>
    <row r="12">
      <c r="A12" s="4" t="inlineStr">
        <is>
          <t>1 Year 3 Years $70 $221</t>
        </is>
      </c>
    </row>
    <row r="13">
      <c r="A13" s="4" t="inlineStr">
        <is>
          <t>Portfolio Turnover</t>
        </is>
      </c>
    </row>
    <row r="14">
      <c r="A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5">
      <c r="A15" s="4" t="inlineStr">
        <is>
          <t>Principal Investment Strategies</t>
        </is>
      </c>
    </row>
    <row r="16">
      <c r="A16" s="4" t="inlineStr">
        <is>
          <t>The Fund uses a “passive management” (or indexing) approach to track the performance, before fees and expenses, of the Index. The Index includes all real estate investment trust (“REIT”) securities listed in developed and emerging markets and included as constituents of the S&amp;P Global BMI Shariah Index, a comprehensive global Sharia-compliant index of publicly-traded equity securities. Constituents included in the S&amp;P Global BMI Shariah Index must have a float-adjusted market capitalization of at least $100 million and an annual trading value of at least $50 million. A REIT is a security of a company that invests in real estate, either through real estate property, mortgages and similar real estate investments, or all of the foregoing. Islamic religious law commonly known as Sharia has certain restrictions regarding finance and commercial activities permitted for Muslims, including interest restrictions and prohibited industries. Constituents of the S&amp;P Global BMI Shariah Index, and therefore constituents of the Index, have been screened for non-compliant business activities (companies that offer products and services that are not compliant with Sharia law such as gambling, alcohol, or tobacco) and compliance with certain accounting-based financial ratios (companies must satisfy financial ratios governing leverage, cash, and the share of revenues derived from non-compliant activities). The Index is rebalanced and reconstituted monthly. Each security in the Index is subject to certain individual security weight caps. As of November 30, 2020, the Index was composed of 35 constituents, representing investments in 10 countries. The Index was developed in 2020 by S&amp;P Dow Jones Indices LLC (the “Index Provider”), a division of S&amp;P Global, with active contribution by ShariaPortfolio, Inc. (the “Sub-Adviser”), the Fund’s sub-adviser. The Index is owned and administered by the Index Provider. The S&amp;P Global BMI Shariah Index was developed in 2008 by the Index Provider and is owned and administered by the Index Provider. The Fund’s Investment Strategy The Fund attempts to invest all, or substantially all, of its assets in the component securities that make up the Index. Under normal circumstances, at least 80% of the Fund’s total assets will be invested in the component securities of the Index. This policy may be changed without shareholder approval upon 60 days’ written notice to shareholders. The Fund’s investment adviser expects that, over time, the correlation between the Fund’s performance and that of the Index, before fees and expenses, will be 95% or better. The Fund generally may invest up to 20% of its total assets in Sharia-compliant securities or other Sharia-compliant investments not included in the Index, but which the Sub-Adviser believes will help the Fund track the Index. For example, the Fund may invest in Sharia-compliant securities that are not components of the Index to reflect various corporate actions and other changes to the S&amp;P Global BMI Shariah Index (such as reconstitutions, additions, and deletions). Each investment made by the Fund is pre-screened and approved as Sharia compliant before investment by the Fund.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investment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Fund is classified as non-diversified and therefore may invest a larger percentage of its assets in the securities of a single company or a smaller number of companies than diversified funds. The Index is expected to be concentrated ( i.e. , holding more than 25% of its total assets) in REITs.</t>
        </is>
      </c>
    </row>
    <row r="17">
      <c r="A17" s="4" t="inlineStr">
        <is>
          <t>Principal Investment Risks</t>
        </is>
      </c>
    </row>
    <row r="18">
      <c r="A18" s="4" t="inlineStr">
        <is>
          <t>You can lose money on your investment in the Fund. The Fund is subject to the risks described below.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The principal risks are presented in alphabetical order to facilitate finding particular risks and comparing them with other funds. Each risk summarized below is considered a “principal risk” of investing in the Fund, regardless of the order in which they appear. • Concentration Risk. The Fund’s investments will be concentrated in an industry or group of industries to the extent the Index is so concentrated. In such event, the value of Shares may rise and fall more than the value of shares that invest in securities of companies in a broader range of industries. ◦ C oncentration in REITs The Fund is expected to be concentrated in REITs. A REIT is a company that owns or finances income-producing real estate and meets certain requirements under the Internal Revenue Code of 1986, as amended (the “Code”), as more fully described in the Fund’s Statement of Additional Information (“SAI”). Through its investments in REITs, the Fund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REITs are subject to additional risks, including those related to adverse governmental actions; declines in property value and the real estate market; the potential failure to qualify for tax-free pass through of income; and exemption from registration as an investment company. REITs are dependent upon specialized management skills and may invest in relatively few properties, a small geographic area, or a small number of property types. As a result, investments in REITs may be volatile. To the extent the Fund invests in REITs concentrated in specific geographic areas or property types, the Fund may be subject to a greater loss as a result of adverse developments affecting such area or property types. REITs are pooled investment vehicles with their own fees and expenses and the Fund will indirectly bear a proportionate share of those fees and expenses. • Currency Risk. The Fund’s exposure to foreign currencies subjects the Fund to the risk that those currencies will decline in value relative to the U.S. Dollar. Currency rates in foreign countries may fluctuate significantly over short periods of time for any number of reasons, including changes in interest rates and the imposition of currency controls or other political developments in the U.S. or abroad. • Emerging Markets Risk. The Fund may invest in securities issued by companies domiciled or headquartered in emerging market nations. Investments in securities traded in developing or emerging markets, or that provide exposure to such securities or markets, can involve additional risks relating to political, economic, currency, or regulatory conditions not associated with investments in U.S. securities and investments in more developed international markets. Such conditions may impact the ability of the Fund to buy, sell, or otherwise transfer securities, adversely affect the trading market and price for Shares and cause the Fund to decline in valu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or government controls. •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s.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ew Fund Risk. The Fund is a recently organized management investment company with no operating history. As a result, prospective investors do not have a track record or history on which to base their investment decisions. •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 Sharia-Compliant Investing Risk. Islamic religious law commonly known as Sharia has certain restrictions regarding finance and commercial activities permitted for Muslims, including interest restrictions and prohibited industries, which reduces the size of the overall universe in which the Fund can invest. The strategy to reduce the investable universe may limit investment opportunities and adversely affect the Fund’s performance, especially in comparison to a more diversified fund. Because Islamic principles preclude the use of interest-paying instruments, cash reserves do not earn income. • 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Tax Risk . To qualify for the favorable tax treatment generally available to regulated investment companies (“RICs”), the Fund must satisfy certain diversification requirements. In particular, the Fund generally may not acquire a security if, as a result of the acquisition, (i) more than 50% of the value of the Fund’s assets would be invested in (a) issuers in which the Fund has, in each case, invested more than 5% of the Fund’s assets or (b) issuers more than 10% of whose outstanding voting securities are owned by the Fund or (ii) more than 25% of the value of the Fund’s assets would be invested in (a) the securities of any one issuer.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IC. If the Fund were to fail to qualify as a RIC, it would be taxed in the same manner as an ordinary corporation, and distributions to its shareholders would not be deductible by the Fund in computing its taxable income.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Underlying Index Risk. Neither the Fund’s investment adviser nor the Index Provider is able to guarantee the continuous availability or timeliness of the production of the Index. The calculation and dissemination of the Index values may be delayed if the information technology or other facilities of the Index Provider, calculation agent, data providers and/or relevant stock exchange malfunction for any reason. A significant delay may cause trading in shares of the Fund to be suspended. Errors in Index data, computation and/or the construction in accordance with its methodology may occur from time to time and may not be identified and corrected by the Index Provider, calculation agent or other applicable party for a period of time or at all, which may have an adverse impact on the Fund and its shareholders.</t>
        </is>
      </c>
    </row>
    <row r="19">
      <c r="A19" s="4" t="inlineStr">
        <is>
          <t>Performance</t>
        </is>
      </c>
    </row>
    <row r="20">
      <c r="A20"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the Index and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sp-funds.com.</t>
        </is>
      </c>
    </row>
    <row r="21">
      <c r="A21" s="4" t="inlineStr">
        <is>
          <t>Annual Fund Operating Expenses (expenses that you pay each year as a percentage of the value of your investment) Management Fees 0.69% Distribution and/or Service (12b-1) Fees 0.00% Other Expenses 1 0.00% Total Annual Fund Operating Expenses 0.6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SP Funds S&amp;P Global REIT Sharia ETF</t>
        </is>
      </c>
    </row>
    <row r="3">
      <c r="A3" s="3" t="inlineStr">
        <is>
          <t>Prospectus [Line Items]</t>
        </is>
      </c>
      <c r="B3" s="4" t="inlineStr">
        <is>
          <t>rr_ProspectusLineItems</t>
        </is>
      </c>
    </row>
    <row r="4">
      <c r="A4" s="4" t="inlineStr">
        <is>
          <t>Risk/Return [Heading]</t>
        </is>
      </c>
      <c r="B4" s="4" t="inlineStr">
        <is>
          <t>rr_RiskReturnHeading</t>
        </is>
      </c>
      <c r="C4" s="4" t="inlineStr">
        <is>
          <t>SP Funds S&amp;P Global REIT Sharia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SP Funds S&amp;amp;P Global REIT Sharia ETF (the “Fund”) seeks to track the performance, before fees and expenses, of the S&amp;amp;P Global All Equity REIT Shariah Capped Index (the “Index” or the “Shariah REIT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 and example below.</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uses a “passive management” (or indexing) approach to track the performance, before fees and expenses, of the Index. The Index includes all real estate investment trust (“REIT”) securities listed in developed and emerging markets and included as constituents of the S&amp;P Global BMI Shariah Index, a comprehensive global Sharia-compliant index of publicly-traded equity securities. Constituents included in the S&amp;P Global BMI Shariah Index must have a float-adjusted market capitalization of at least $100 million and an annual trading value of at least $50 million. A REIT is a security of a company that invests in real estate, either through real estate property, mortgages and similar real estate investments, or all of the foregoing. Islamic religious law commonly known as Sharia has certain restrictions regarding finance and commercial activities permitted for Muslims, including interest restrictions and prohibited industries. Constituents of the S&amp;P Global BMI Shariah Index, and therefore constituents of the Index, have been screened for non-compliant business activities (companies that offer products and services that are not compliant with Sharia law such as gambling, alcohol, or tobacco) and compliance with certain accounting-based financial ratios (companies must satisfy financial ratios governing leverage, cash, and the share of revenues derived from non-compliant activities). The Index is rebalanced and reconstituted monthly. Each security in the Index is subject to certain individual security weight caps. As of November 30, 2020, the Index was composed of 35 constituents, representing investments in 10 countries. The Index was developed in 2020 by S&amp;P Dow Jones Indices LLC (the “Index Provider”), a division of S&amp;P Global, with active contribution by ShariaPortfolio, Inc. (the “Sub-Adviser”), the Fund’s sub-adviser. The Index is owned and administered by the Index Provider. The S&amp;P Global BMI Shariah Index was developed in 2008 by the Index Provider and is owned and administered by the Index Provider. The Fund’s Investment Strategy The Fund attempts to invest all, or substantially all, of its assets in the component securities that make up the Index. Under normal circumstances, at least 80% of the Fund’s total assets will be invested in the component securities of the Index. This policy may be changed without shareholder approval upon 60 days’ written notice to shareholders. The Fund’s investment adviser expects that, over time, the correlation between the Fund’s performance and that of the Index, before fees and expenses, will be 95% or better. The Fund generally may invest up to 20% of its total assets in Sharia-compliant securities or other Sharia-compliant investments not included in the Index, but which the Sub-Adviser believes will help the Fund track the Index. For example, the Fund may invest in Sharia-compliant securities that are not components of the Index to reflect various corporate actions and other changes to the S&amp;P Global BMI Shariah Index (such as reconstitutions, additions, and deletions). Each investment made by the Fund is pre-screened and approved as Sharia compliant before investment by the Fund.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investment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Fund is classified as non-diversified and therefore may invest a larger percentage of its assets in the securities of a single company or a smaller number of companies than diversified funds. The Index is expected to be concentrated ( i.e. , holding more than 25% of its total assets) in REITs.</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You can lose money on your investment in the Fund. The Fund is subject to the risks described below.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The principal risks are presented in alphabetical order to facilitate finding particular risks and comparing them with other funds. Each risk summarized below is considered a “principal risk” of investing in the Fund, regardless of the order in which they appear. • Concentration Risk. The Fund’s investments will be concentrated in an industry or group of industries to the extent the Index is so concentrated. In such event, the value of Shares may rise and fall more than the value of shares that invest in securities of companies in a broader range of industries. ◦ C oncentration in REITs The Fund is expected to be concentrated in REITs. A REIT is a company that owns or finances income-producing real estate and meets certain requirements under the Internal Revenue Code of 1986, as amended (the “Code”), as more fully described in the Fund’s Statement of Additional Information (“SAI”). Through its investments in REITs, the Fund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REITs are subject to additional risks, including those related to adverse governmental actions; declines in property value and the real estate market; the potential failure to qualify for tax-free pass through of income; and exemption from registration as an investment company. REITs are dependent upon specialized management skills and may invest in relatively few properties, a small geographic area, or a small number of property types. As a result, investments in REITs may be volatile. To the extent the Fund invests in REITs concentrated in specific geographic areas or property types, the Fund may be subject to a greater loss as a result of adverse developments affecting such area or property types. REITs are pooled investment vehicles with their own fees and expenses and the Fund will indirectly bear a proportionate share of those fees and expenses. • Currency Risk. The Fund’s exposure to foreign currencies subjects the Fund to the risk that those currencies will decline in value relative to the U.S. Dollar. Currency rates in foreign countries may fluctuate significantly over short periods of time for any number of reasons, including changes in interest rates and the imposition of currency controls or other political developments in the U.S. or abroad. • Emerging Markets Risk. The Fund may invest in securities issued by companies domiciled or headquartered in emerging market nations. Investments in securities traded in developing or emerging markets, or that provide exposure to such securities or markets, can involve additional risks relating to political, economic, currency, or regulatory conditions not associated with investments in U.S. securities and investments in more developed international markets. Such conditions may impact the ability of the Fund to buy, sell, or otherwise transfer securities, adversely affect the trading market and price for Shares and cause the Fund to decline in valu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or government controls. •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s.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ew Fund Risk. The Fund is a recently organized management investment company with no operating history. As a result, prospective investors do not have a track record or history on which to base their investment decisions. •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 Sharia-Compliant Investing Risk. Islamic religious law commonly known as Sharia has certain restrictions regarding finance and commercial activities permitted for Muslims, including interest restrictions and prohibited industries, which reduces the size of the overall universe in which the Fund can invest. The strategy to reduce the investable universe may limit investment opportunities and adversely affect the Fund’s performance, especially in comparison to a more diversified fund. Because Islamic principles preclude the use of interest-paying instruments, cash reserves do not earn income. • 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Tax Risk . To qualify for the favorable tax treatment generally available to regulated investment companies (“RICs”), the Fund must satisfy certain diversification requirements. In particular, the Fund generally may not acquire a security if, as a result of the acquisition, (i) more than 50% of the value of the Fund’s assets would be invested in (a) issuers in which the Fund has, in each case, invested more than 5% of the Fund’s assets or (b) issuers more than 10% of whose outstanding voting securities are owned by the Fund or (ii) more than 25% of the value of the Fund’s assets would be invested in (a) the securities of any one issuer.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IC. If the Fund were to fail to qualify as a RIC, it would be taxed in the same manner as an ordinary corporation, and distributions to its shareholders would not be deductible by the Fund in computing its taxable income.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Underlying Index Risk. Neither the Fund’s investment adviser nor the Index Provider is able to guarantee the continuous availability or timeliness of the production of the Index. The calculation and dissemination of the Index values may be delayed if the information technology or other facilities of the Index Provider, calculation agent, data providers and/or relevant stock exchange malfunction for any reason. A significant delay may cause trading in shares of the Fund to be suspended. Errors in Index data, computation and/or the construction in accordance with its methodology may occur from time to time and may not be identified and corrected by the Index Provider, calculation agent or other applicable party for a period of time or at all, which may have an adverse impact on the Fund and its shareholders.</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the Index and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sp-funds.com.</t>
        </is>
      </c>
    </row>
    <row r="25">
      <c r="A25" s="4" t="inlineStr">
        <is>
          <t>Performance Information Illustrates Variability of Returns [Text]</t>
        </is>
      </c>
      <c r="B25" s="4" t="inlineStr">
        <is>
          <t>rr_PerformanceInformationIllustratesVariabilityOfReturns</t>
        </is>
      </c>
      <c r="C25" s="4" t="inlineStr">
        <is>
          <t>When such information is included, this section will provide some indication of the risks of investing in the Fund by showing changes in the Fund’s performance history from year to year and showing how the Fund’s average annual total returns compare with those of the Index and a broad measure of market performance.</t>
        </is>
      </c>
    </row>
    <row r="26">
      <c r="A26" s="4" t="inlineStr">
        <is>
          <t>Performance One Year or Less [Text]</t>
        </is>
      </c>
      <c r="B26" s="4" t="inlineStr">
        <is>
          <t>rr_PerformanceOneYearOrLess</t>
        </is>
      </c>
      <c r="C26" s="4" t="inlineStr">
        <is>
          <t>Performance information for the Fund is not included because the Fund has not completed a full calendar year of operations as of the date of this Prospectus.</t>
        </is>
      </c>
    </row>
    <row r="27">
      <c r="A27" s="4" t="inlineStr">
        <is>
          <t>Performance Availability Website Address [Text]</t>
        </is>
      </c>
      <c r="B27" s="4" t="inlineStr">
        <is>
          <t>rr_PerformanceAvailabilityWebSiteAddress</t>
        </is>
      </c>
      <c r="C27" s="4" t="inlineStr">
        <is>
          <t>www.sp-funds.com</t>
        </is>
      </c>
    </row>
    <row r="28">
      <c r="A28" s="4" t="inlineStr">
        <is>
          <t>Performance Past Does Not Indicate Future [Text]</t>
        </is>
      </c>
      <c r="B28" s="4" t="inlineStr">
        <is>
          <t>rr_PerformancePastDoesNotIndicateFuture</t>
        </is>
      </c>
      <c r="C28" s="4" t="inlineStr">
        <is>
          <t>Although past performance of the Fund is no guarantee of how it will perform in the future, historical performance may give you some indication of the risks of investing in the Fund.</t>
        </is>
      </c>
    </row>
    <row r="29">
      <c r="A29" s="4" t="inlineStr">
        <is>
          <t>SP Funds S&amp;P Global REIT Sharia ETF | SP Funds S&amp;P Global REIT Sharia ETF</t>
        </is>
      </c>
    </row>
    <row r="30">
      <c r="A30" s="3" t="inlineStr">
        <is>
          <t>Prospectus [Line Items]</t>
        </is>
      </c>
      <c r="B30" s="4" t="inlineStr">
        <is>
          <t>rr_ProspectusLineItems</t>
        </is>
      </c>
    </row>
    <row r="31">
      <c r="A31" s="4" t="inlineStr">
        <is>
          <t>Trading Symbol</t>
        </is>
      </c>
      <c r="B31" s="4" t="inlineStr">
        <is>
          <t>dei_TradingSymbol</t>
        </is>
      </c>
      <c r="C31" s="4" t="inlineStr">
        <is>
          <t>SPRE</t>
        </is>
      </c>
    </row>
    <row r="32">
      <c r="A32" s="4" t="inlineStr">
        <is>
          <t>Management Fees (as a percentage of Assets)</t>
        </is>
      </c>
      <c r="B32" s="4" t="inlineStr">
        <is>
          <t>rr_ManagementFeesOverAssets</t>
        </is>
      </c>
      <c r="C32" s="4" t="inlineStr">
        <is>
          <t>0.69%</t>
        </is>
      </c>
    </row>
    <row r="33">
      <c r="A33" s="4" t="inlineStr">
        <is>
          <t>Distribution and Service (12b-1) Fees</t>
        </is>
      </c>
      <c r="B33" s="4" t="inlineStr">
        <is>
          <t>rr_DistributionAndService12b1FeesOverAssets</t>
        </is>
      </c>
      <c r="C33" s="4" t="inlineStr">
        <is>
          <t xml:space="preserve">none
				</t>
        </is>
      </c>
    </row>
    <row r="34">
      <c r="A34" s="4" t="inlineStr">
        <is>
          <t>Other Expenses (as a percentage of Assets):</t>
        </is>
      </c>
      <c r="B34" s="4" t="inlineStr">
        <is>
          <t>rr_OtherExpensesOverAssets</t>
        </is>
      </c>
      <c r="C34" s="4" t="inlineStr">
        <is>
          <t xml:space="preserve">none
				</t>
        </is>
      </c>
      <c r="D34" s="4" t="inlineStr">
        <is>
          <t>[1]</t>
        </is>
      </c>
    </row>
    <row r="35">
      <c r="A35" s="4" t="inlineStr">
        <is>
          <t>Expenses (as a percentage of Assets)</t>
        </is>
      </c>
      <c r="B35" s="4" t="inlineStr">
        <is>
          <t>rr_ExpensesOverAssets</t>
        </is>
      </c>
      <c r="C35" s="4" t="inlineStr">
        <is>
          <t>0.69%</t>
        </is>
      </c>
    </row>
    <row r="36">
      <c r="A36" s="4" t="inlineStr">
        <is>
          <t>Expense Example, with Redemption, 1 Year</t>
        </is>
      </c>
      <c r="B36" s="4" t="inlineStr">
        <is>
          <t>rr_ExpenseExampleYear01</t>
        </is>
      </c>
      <c r="C36" s="5" t="n">
        <v>70</v>
      </c>
    </row>
    <row r="37">
      <c r="A37" s="4" t="inlineStr">
        <is>
          <t>Expense Example, with Redemption, 3 Years</t>
        </is>
      </c>
      <c r="B37" s="4" t="inlineStr">
        <is>
          <t>rr_ExpenseExampleYear03</t>
        </is>
      </c>
      <c r="C37" s="5" t="n">
        <v>221</v>
      </c>
    </row>
    <row r="38"/>
    <row r="39">
      <c r="A39" s="4" t="inlineStr">
        <is>
          <t>[1]</t>
        </is>
      </c>
      <c r="B39" s="4" t="inlineStr">
        <is>
          <t>Estimated for the current fiscal year.</t>
        </is>
      </c>
    </row>
  </sheetData>
  <mergeCells count="3">
    <mergeCell ref="C1:D1"/>
    <mergeCell ref="A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5:17:00Z</dcterms:created>
  <dcterms:modified xmlns:dcterms="http://purl.org/dc/terms/" xmlns:xsi="http://www.w3.org/2001/XMLSchema-instance" xsi:type="dcterms:W3CDTF">2020-12-23T15:17:00Z</dcterms:modified>
</cp:coreProperties>
</file>